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Document and Entity Information</t>
  </si>
  <si>
    <t>Aug. 09, 2019</t>
  </si>
  <si>
    <t>Prospectus:</t>
  </si>
  <si>
    <t>Document Type</t>
  </si>
  <si>
    <t>497</t>
  </si>
  <si>
    <t>Document Period End Date</t>
  </si>
  <si>
    <t>Aug. 9,
		2019</t>
  </si>
  <si>
    <t>Registrant Name</t>
  </si>
  <si>
    <t>ALLIANZ FUNDS</t>
  </si>
  <si>
    <t>Entity Central Index Key</t>
  </si>
  <si>
    <t>0000867297</t>
  </si>
  <si>
    <t>Entity Inv Company Type</t>
  </si>
  <si>
    <t>N-1A</t>
  </si>
  <si>
    <t>Amendment Flag</t>
  </si>
  <si>
    <t>false</t>
  </si>
  <si>
    <t>Document Creation Date</t>
  </si>
  <si>
    <t>Document Effective Date</t>
  </si>
  <si>
    <t>Prospectus Date</t>
  </si>
  <si>
    <t>Aug. 28,
		2018</t>
  </si>
  <si>
    <t>AllianzGI NFJ Small-Cap Value Fund | A</t>
  </si>
  <si>
    <t>Trading Symbol</t>
  </si>
  <si>
    <t>PCVAX</t>
  </si>
  <si>
    <t>AllianzGI NFJ Small-Cap Value Fund | C</t>
  </si>
  <si>
    <t>PCVCX</t>
  </si>
  <si>
    <t>AllianzGI NFJ Small-Cap Value Fund | Class T</t>
  </si>
  <si>
    <t>AVATX</t>
  </si>
  <si>
    <t>AllianzGI NFJ Small-Cap Value Fund | R</t>
  </si>
  <si>
    <t>PNVRX</t>
  </si>
  <si>
    <t>AllianzGI NFJ Small-Cap Value Fund | Institutional</t>
  </si>
  <si>
    <t>PSVIX</t>
  </si>
  <si>
    <t>AllianzGI NFJ Small-Cap Value Fund | R6</t>
  </si>
  <si>
    <t>ANFVX</t>
  </si>
  <si>
    <t>AllianzGI NFJ Small-Cap Value Fund | P</t>
  </si>
  <si>
    <t>ASVPX</t>
  </si>
  <si>
    <t>AllianzGI NFJ Small-Cap Value Fund | Administrative</t>
  </si>
  <si>
    <t>PVADX</t>
  </si>
  <si>
    <t>AllianzGI NFJ Small-Cap Value Fund</t>
  </si>
  <si>
    <t>ALLIANZ FUNDS Supplement Dated August 9, 2019 to the Statutory Prospectus for Class A, Class C, Class T, Class R, Institutional Class, Class R6, Class P and Administrative Class Shares of Allianz Funds Dated August 28, 2018 (as revised August 30, 2018) (as supplemented thereafter) Disclosure Relating to AllianzGI NFJ Small-Cap</t>
  </si>
  <si>
    <t xml:space="preserve">Effective immediately, within the Fund Summary relating to the Fund, the subsection entitled “Principal Investment Strategies” is hereby restated in its entirety as follows: The Fund seeks to achieve its investment objective by normally investing at least 80% of its net assets (plus borrowings made for investment purposes) in common stocks and other equity securities of companies with smaller market capitalizations. The Fund currently considers smaller market capitalization companies to be companies with market capitalizations of between $100 million and the greater of $4 billion or the capitalization of the largest company in the Russell 2000 Index. As of June 30, 2018, the market capitalization of the largest company in the Russell 2000 Index was $6.7 billion. The Fund may continue to hold securities of a portfolio company that subsequently appreciates above the smaller market capitalization threshold, including in situations where such securities continue to trade at valuations the portfolio managers consider attractive. Because of this, the Fund may have less than 80% of its net assets in smaller market capitalization stocks at any given time. The Fund normally invests significantly in securities of companies that the portfolio managers expect will generate income (for example, by paying dividen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 i.e. i.e. earnings-per-share non-U.S. Corresponding changes are hereby made to the subsection entitled “Principal Investments and Strategies” within the section entitled “Principal Investments and Strategies of Each Fund—AllianzGI NFJ Small-Cap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36</v>
      </c>
    </row>
    <row r="3" spans="1:3">
      <c r="A3" s="3" t="s">
        <v>42</v>
      </c>
      <c r="B3" s="4" t="s">
        <v>43</v>
      </c>
    </row>
    <row r="4" spans="1:3">
      <c r="A4" s="4" t="s">
        <v>44</v>
      </c>
      <c r="B4" s="4" t="s">
        <v>45</v>
      </c>
      <c r="C4" s="4" t="s">
        <v>37</v>
      </c>
    </row>
    <row r="5" spans="1:3">
      <c r="A5" s="4" t="s">
        <v>46</v>
      </c>
      <c r="B5" s="4" t="s">
        <v>47</v>
      </c>
      <c r="C5" s="4" t="s">
        <v>36</v>
      </c>
    </row>
    <row r="6" spans="1:3">
      <c r="A6" s="4" t="s">
        <v>48</v>
      </c>
      <c r="B6" s="4" t="s">
        <v>49</v>
      </c>
      <c r="C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9</v>
      </c>
      <c r="B1" s="1" t="s">
        <v>40</v>
      </c>
      <c r="C1" s="2" t="s">
        <v>41</v>
      </c>
    </row>
    <row r="2" spans="1:3">
      <c r="A2" s="3" t="s">
        <v>42</v>
      </c>
      <c r="B2" s="4" t="s">
        <v>43</v>
      </c>
    </row>
    <row r="3" spans="1:3">
      <c r="A3" s="4" t="s">
        <v>17</v>
      </c>
      <c r="B3" s="4" t="s">
        <v>5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15:03:34Z</dcterms:created>
  <dcterms:modified xmlns:dcterms="http://purl.org/dc/terms/" xmlns:xsi="http://www.w3.org/2001/XMLSchema-instance" xsi:type="dcterms:W3CDTF">2019-08-21T15:03:34Z</dcterms:modified>
</cp:coreProperties>
</file>